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05, 2025</t>
        </is>
      </c>
    </row>
    <row r="2">
      <c r="A2" s="3" t="inlineStr">
        <is>
          <t>Submission [Line Items]</t>
        </is>
      </c>
      <c r="B2" s="4" t="inlineStr">
        <is>
          <t xml:space="preserve"> </t>
        </is>
      </c>
    </row>
    <row r="3">
      <c r="A3" s="4" t="inlineStr">
        <is>
          <t>Central Index Key</t>
        </is>
      </c>
      <c r="B3" s="4" t="inlineStr">
        <is>
          <t>0001820953</t>
        </is>
      </c>
    </row>
    <row r="4">
      <c r="A4" s="4" t="inlineStr">
        <is>
          <t>Registrant Name</t>
        </is>
      </c>
      <c r="B4" s="4" t="inlineStr">
        <is>
          <t>Affirm Holding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05,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 xml:space="preserve">Debt Securities - separate consideration may or may not be received for securities that are issuable on exercise, conversion or exchange of other securities.
Fee Calculation or Carry Forward Rule/Fee Rate/Amount of Registered Fee -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mount Registered/Proposed Maximum Offering Price per Unit/Maximum Aggregate Offering Price - an unspecified aggregate initial offering price and number of securities of each identified class is being registered and may from time to time be offered at unspecified pric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lass A Common Stock, par value $0.00001 per share</t>
        </is>
      </c>
    </row>
    <row r="16">
      <c r="A16" s="4" t="inlineStr">
        <is>
          <t>Fee Rate</t>
        </is>
      </c>
      <c r="B16" s="5" t="n">
        <v>0.0001531</v>
      </c>
    </row>
    <row r="17">
      <c r="A17" s="4" t="inlineStr">
        <is>
          <t>Offering Note</t>
        </is>
      </c>
      <c r="B17" s="4" t="inlineStr">
        <is>
          <t xml:space="preserve">Class A Common Stock - separate consideration may or may not be received for securities that are issuable on exercise, conversion or exchange of other securities.
Fee Calculation or Carry Forward Rule/Fee Rate/Amount of Registered Fee -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mount Registered/Proposed Maximum Offering Price per Unit/Maximum Aggregate Offering Price - an unspecified aggregate initial offering price and number of securities of each identified class is being registered and may from time to time be offered at unspecified price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0.00001 par value per share</t>
        </is>
      </c>
    </row>
    <row r="24">
      <c r="A24" s="4" t="inlineStr">
        <is>
          <t>Fee Rate</t>
        </is>
      </c>
      <c r="B24" s="5" t="n">
        <v>0.0001531</v>
      </c>
    </row>
    <row r="25">
      <c r="A25" s="4" t="inlineStr">
        <is>
          <t>Offering Note</t>
        </is>
      </c>
      <c r="B25" s="4" t="inlineStr">
        <is>
          <t xml:space="preserve">Preferred Stock, $0.00001 par value per share - separate consideration may or may not be received for securities that are issuable on exercise, conversion or exchange of other securities.
Fee Calculation or Carry Forward Rule/Fee Rate/Amount of Registered Fee -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mount Registered/Proposed Maximum Offering Price per Unit/Maximum Aggregate Offering Price - an unspecified aggregate initial offering price and number of securities of each identified class is being registered and may from time to time be offered at unspecified price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 xml:space="preserve">Warrants - Separate consideration may or may not be received for securities that are issuable on exercise, conversion or exchange of other securities. Representing rights or obligations to purchase debt securities, Class A Common Stock Preferred Stock, or other securities, property or assets.
Fee Calculation or Carry Forward Rule/Fee Rate/Amount of Registered Fee -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mount Registered/Proposed Maximum Offering Price per Unit/Maximum Aggregate Offering Price - an unspecified aggregate initial offering price and number of securities of each identified class is being registered and may from time to time be offered at unspecified price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Depositary Shares</t>
        </is>
      </c>
    </row>
    <row r="40">
      <c r="A40" s="4" t="inlineStr">
        <is>
          <t>Fee Rate</t>
        </is>
      </c>
      <c r="B40" s="5" t="n">
        <v>0.0001531</v>
      </c>
    </row>
    <row r="41">
      <c r="A41" s="4" t="inlineStr">
        <is>
          <t>Offering Note</t>
        </is>
      </c>
      <c r="B41" s="4" t="inlineStr">
        <is>
          <t xml:space="preserve">Depositary Shares - Separate consideration may or may not be received for securities that are issuable on exercise, conversion or exchange of other securities. Each depositary share will be issued under a deposit agreement and will be evidenced by a depositary receipt.
Fee Calculation or Carry Forward Rule/Fee Rate/Amount of Registered Fee -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mount Registered/Proposed Maximum Offering Price per Unit/Maximum Aggregate Offering Price - an unspecified aggregate initial offering price and number of securities of each identified class is being registered and may from time to time be offered at unspecified prices.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Purchase Contracts</t>
        </is>
      </c>
    </row>
    <row r="48">
      <c r="A48" s="4" t="inlineStr">
        <is>
          <t>Fee Rate</t>
        </is>
      </c>
      <c r="B48" s="5" t="n">
        <v>0.0001531</v>
      </c>
    </row>
    <row r="49">
      <c r="A49" s="4" t="inlineStr">
        <is>
          <t>Offering Note</t>
        </is>
      </c>
      <c r="B49" s="4" t="inlineStr">
        <is>
          <t xml:space="preserve">Purchase Contracts - Separate consideration may or may not be received for securities that are issuable on exercise, conversion or exchange of other securities.
Fee Calculation or Carry Forward Rule/Fee Rate/Amount of Registered Fee -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mount Registered/Proposed Maximum Offering Price per Unit/Maximum Aggregate Offering Price - an unspecified aggregate initial offering price and number of securities of each identified class is being registered and may from time to time be offered at unspecified prices.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Guarantees</t>
        </is>
      </c>
    </row>
    <row r="56">
      <c r="A56" s="4" t="inlineStr">
        <is>
          <t>Fee Rate</t>
        </is>
      </c>
      <c r="B56" s="5" t="n">
        <v>0.0001531</v>
      </c>
    </row>
    <row r="57">
      <c r="A57" s="4" t="inlineStr">
        <is>
          <t>Offering Note</t>
        </is>
      </c>
      <c r="B57" s="4" t="inlineStr">
        <is>
          <t xml:space="preserve">Guarantees - Separate consideration may or may not be received for securities that are issuable on exercise, conversion or exchange of other securities. Representing rights or obligations to purchase debt securities, Class A Common Stock Preferred Stock, or other securities, property or assets.
Fee Calculation or Carry Forward Rule/Fee Rate/Amount of Registered Fee -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mount Registered/Proposed Maximum Offering Price per Unit/Maximum Aggregate Offering Price - an unspecified aggregate initial offering price and number of securities of each identified class is being registered and may from time to time be offered at unspecified prices.
</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Units</t>
        </is>
      </c>
    </row>
    <row r="64">
      <c r="A64" s="4" t="inlineStr">
        <is>
          <t>Fee Rate</t>
        </is>
      </c>
      <c r="B64" s="5" t="n">
        <v>0.0001531</v>
      </c>
    </row>
    <row r="65">
      <c r="A65" s="4" t="inlineStr">
        <is>
          <t>Offering Note</t>
        </is>
      </c>
      <c r="B65" s="4" t="inlineStr">
        <is>
          <t xml:space="preserve">Units - Separate consideration may or may not be received for securities that are issuable on exercise, conversion or exchange of other securities. Any securities registered hereunder may be sold separately or as units with other securities registered hereunder.
Fee Calculation or Carry Forward Rule/Fee Rate/Amount of Registered Fee -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mount Registered/Proposed Maximum Offering Price per Unit/Maximum Aggregate Offering Price - an unspecified aggregate initial offering price and number of securities of each identified class is being registered and may from time to time be offered at unspecified pric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5,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3:43Z</dcterms:created>
  <dcterms:modified xmlns:dcterms="http://purl.org/dc/terms/" xmlns:xsi="http://www.w3.org/2001/XMLSchema-instance" xsi:type="dcterms:W3CDTF">2025-02-28T21:13:43Z</dcterms:modified>
</cp:coreProperties>
</file>